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MANAGED ACCOUNT SERIES II</t>
        </is>
      </c>
    </row>
    <row r="6">
      <c r="A6" s="4" t="inlineStr">
        <is>
          <t>Entity Central Index Key</t>
        </is>
      </c>
      <c r="B6" s="4" t="inlineStr">
        <is>
          <t>dei_EntityCentralIndexKey</t>
        </is>
      </c>
      <c r="C6" s="4" t="inlineStr">
        <is>
          <t>00017380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7,
		2022</t>
        </is>
      </c>
    </row>
    <row r="9">
      <c r="A9" s="4" t="inlineStr">
        <is>
          <t>Document Effective Date</t>
        </is>
      </c>
      <c r="B9" s="4" t="inlineStr">
        <is>
          <t>dei_DocumentEffectiveDate</t>
        </is>
      </c>
      <c r="C9" s="4" t="inlineStr">
        <is>
          <t>Jan. 7,
		2022</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MANAGED ACCOUNT SERIES II</t>
        </is>
      </c>
    </row>
    <row r="4">
      <c r="A4" s="4" t="inlineStr">
        <is>
          <t>Prospectus Date</t>
        </is>
      </c>
      <c r="B4" s="4" t="inlineStr">
        <is>
          <t>rr_ProspectusDate</t>
        </is>
      </c>
      <c r="C4" s="4" t="inlineStr">
        <is>
          <t>Aug. 27,
		2021</t>
        </is>
      </c>
    </row>
    <row r="5">
      <c r="A5" s="4" t="inlineStr">
        <is>
          <t>Supplement to Prospectus [Text Block]</t>
        </is>
      </c>
      <c r="B5" s="4" t="inlineStr">
        <is>
          <t>rr_SupplementToProspectusTextBlock</t>
        </is>
      </c>
      <c r="C5" s="4" t="inlineStr">
        <is>
          <t xml:space="preserve">MANAGED ACCOUNT SERIES II BlackRock U.S. Mortgage Portfolio (the “Fund”) Supplement dated January 7, 2022 to the Summary Prospectus and the Prospectus of the Fund, each dated August 27, 2021, as supplemented to date Effective immediately, the following changes are made to the Fund’s Summary Prospectus and Prospectus: The third paragraph in the section of the Summary Prospectus entitled “Key Facts About BlackRock U.S. Mortgage Portfolio—Principal Investment Strategies of the Fund,” the third paragraph in the section of the Prospectus entitled “Fund Overview—Key Facts About BlackRock U.S. Mortgage Portfolio—Principal Investment Strategies of the Fund” and the sixth paragraph in the section of the Prospectus entitled “Details About the Fund—How the Fund Invests—Principal Investment Strategies” are deleted in their entirety and replaced with the following: The Fund will concentrate its investments (i.e., invest at least 25% of its total assets) in non‑agency mortgage-backed securities and may invest in other non‑agency securities issued by banks and other financial institutions. Non‑agency securities are not backed by the full faith and credit of the United States and do not involve sponsorship or guarantees by government agencies or enterprises. The non‑agency mortgage-related securities in which the Fund will invest may be rated below investment grade (commonly known as “junk bonds”) or securities determined by Fund management to be of similar quality. For purposes of determining a bond’s credit rating, split rated bonds will be considered to have the higher credit rating. The section of the Summary Prospectus entitled “Key Facts About BlackRock U.S. Mortgage Portfolio—Principal Risks of Investing in the Fund,” the section of the Prospectus entitled “Fund Overview—Key Facts About BlackRock U.S. Mortgage Portfolio—Principal Risks of Investing in the Fund” and the section of the Prospectus entitled “Details About the Fund—Investment Risks—Principal Risks of Investing in the Fund” are amended by adding the following:
• Concentration Risk - </t>
        </is>
      </c>
    </row>
    <row r="6">
      <c r="A6" s="4" t="inlineStr">
        <is>
          <t>BlackRock U.S. Mortgag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MANAGED ACCOUNT SERIES II BlackRock U.S. Mortgage Portfolio (the “Fund”) Supplement dated January 7, 2022 to the Summary Prospectus and the Prospectus of the Fund, each dated August 27, 2021, as supplemented to date Effective immediately, the following changes are made to the Fund’s Summary Prospectus and Prospectus: The third paragraph in the section of the Summary Prospectus entitled “Key Facts About BlackRock U.S. Mortgage Portfolio—Principal Investment Strategies of the Fund,” the third paragraph in the section of the Prospectus entitled “Fund Overview—Key Facts About BlackRock U.S. Mortgage Portfolio—Principal Investment Strategies of the Fund” and the sixth paragraph in the section of the Prospectus entitled “Details About the Fund—How the Fund Invests—Principal Investment Strategies” are deleted in their entirety and replaced with the following: The Fund will concentrate its investments (i.e., invest at least 25% of its total assets) in non‑agency mortgage-backed securities and may invest in other non‑agency securities issued by banks and other financial institutions. Non‑agency securities are not backed by the full faith and credit of the United States and do not involve sponsorship or guarantees by government agencies or enterprises. The non‑agency mortgage-related securities in which the Fund will invest may be rated below investment grade (commonly known as “junk bonds”) or securities determined by Fund management to be of similar quality. For purposes of determining a bond’s credit rating, split rated bonds will be considered to have the higher credit rating. The section of the Summary Prospectus entitled “Key Facts About BlackRock U.S. Mortgage Portfolio—Principal Risks of Investing in the Fund,” the section of the Prospectus entitled “Fund Overview—Key Facts About BlackRock U.S. Mortgage Portfolio—Principal Risks of Investing in the Fund” and the section of the Prospectus entitled “Details About the Fund—Investment Risks—Principal Risks of Investing in the Fund” are amended by adding the following:
• Concentration Risk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MANAGED ACCOUNT SERIES II</t>
        </is>
      </c>
    </row>
    <row r="4">
      <c r="A4" s="4" t="inlineStr">
        <is>
          <t>Prospectus Date</t>
        </is>
      </c>
      <c r="B4" s="4" t="inlineStr">
        <is>
          <t>rr_ProspectusDate</t>
        </is>
      </c>
      <c r="C4" s="4" t="inlineStr">
        <is>
          <t>Aug. 27,
		2021</t>
        </is>
      </c>
    </row>
    <row r="5">
      <c r="A5" s="4" t="inlineStr">
        <is>
          <t>Document Creation Date</t>
        </is>
      </c>
      <c r="B5" s="4" t="inlineStr">
        <is>
          <t>dei_DocumentCreationDate</t>
        </is>
      </c>
      <c r="C5" s="4" t="inlineStr">
        <is>
          <t>Jan. 7,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21:38:04Z</dcterms:created>
  <dcterms:modified xmlns:dcterms="http://purl.org/dc/terms/" xmlns:xsi="http://www.w3.org/2001/XMLSchema-instance" xsi:type="dcterms:W3CDTF">2022-01-07T21:38:04Z</dcterms:modified>
</cp:coreProperties>
</file>